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EVA PHARMACEUTICAL INDUSTRIES LIMITED</t>
        </is>
      </c>
    </row>
    <row r="8">
      <c r="A8" s="4" t="inlineStr">
        <is>
          <t>Entity Central Index Key</t>
        </is>
      </c>
      <c r="B8" s="4" t="inlineStr">
        <is>
          <t>000081868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Disclosure In Non-PEO
Year Summary Compensation (1)(2)(3) Average Non-PEO Average Non-PEO (1)(2)(3) Value of Initial Net Non-GAAP ($ Millions)
TSR Peer Group
(a) (b) (c) (d) (e) (f) (g) (h) (i)
2022 15,529,138 17,214,057 3,977,166 4,426,020 93.06 123.43 (2,406 ) 4,139
2021 14,681,772 7,570,056 3,740,840 3,075,466 81.73 129.31 456 4,401
2020 15,724,518 10,866,321 3,997,258 3,783,167 98.47 114.32 (4,099 ) 4,388
(1) Kåre Schultz was our PEO for each year presented. The individuals comprising the Non-PEO
2020 2021 2022
Eli Kalif Eli Kalif Eli Kalif
Dr. Hafrun Fridriksdottir Dr. Sven Dethlefs Dr. Sven Dethlefs
Brendan O’Grady Eric Drapé Mark Sabag
Eric Drapé Mark Sabag Eric Drapé
(2) The amounts shown for Compensation Actually Paid have been calculated in accordance with Item 402(v) of Regulation S-K
(3) Compensation Actually Paid reflects the exclusions and inclusions of certain amounts for the PEO and the Non-PEO
Year Summary Compensation Exclusion of Stock Inclusion of Equity Compensation Actually
2022 15,529,138 (9,999,990 ) 11,684,909 17,214,057
2021 14,681,772 (9,999,994 ) 2,888,278 7,570,056
2020 15,724,518 (9,999,970 ) 5,141,773 10,866,321
Year Average Summary Total for Non-PEO NEOs Average Exclusion of Non-PEO Average Inclusion of Non-PEO Average Compensation Non-PEO
2022 3,977,166 (2,074,994 ) 2,523,848 4,426,020
2021 3,740,840 (1,949,990 ) 1,284,616 3,075,466
2020 3,997,258 (2,012,487 ) 1,798,396 3,783,167 The amounts in the Inclusion of Equity Values in the tables above are derived from the amounts set forth in the following tables:
Year Year-End Fair Change in Fair Vesting-Date Change in Fair Fair Value at Value of Total - Inclusion of
2022 12,225,190 (546,605 ) 0 6,324 0 0 11,684,909
2021 7,614,065 (5,298,346 ) 0 572,559 0 0 2,888,278
2020 8,077,067 (2,209,566 ) 0 (725,728 ) 0 0 5,141,773
Year Average Year- End Fair Value Non-PEO Average Non-PEO Average Vesting-Date Non-PEO Average Non-PEO Average Fair Non-PEO Average Value Non-PEO Total - Average Non-PEO
2022 2,536,721 9,389 0 (22,262 ) 0 0 2,523,848
2021 1,484,735 (409,621 ) 0 209,502 0 0 1,284,616
2020 1,680,018 36,926 0 81,452 0 0 1,798,396
(4) The Peer Group TSR set forth in this table utilizes the Dow Jones U.S. Select Pharmaceuticals Index, which we also utilize in the stock performance graph required by Item 201(e) of Regulation S-K
(5) We determined Non-GAAP Non-PEO Non-GAAP</t>
        </is>
      </c>
      <c r="C4" s="4" t="inlineStr">
        <is>
          <t xml:space="preserve"> </t>
        </is>
      </c>
      <c r="D4" s="4" t="inlineStr">
        <is>
          <t xml:space="preserve"> </t>
        </is>
      </c>
    </row>
    <row r="5">
      <c r="A5" s="4" t="inlineStr">
        <is>
          <t>Company Selected Measure Name</t>
        </is>
      </c>
      <c r="B5" s="4" t="inlineStr">
        <is>
          <t>Non-GAAP Operating Profit</t>
        </is>
      </c>
      <c r="C5" s="4" t="inlineStr">
        <is>
          <t xml:space="preserve"> </t>
        </is>
      </c>
      <c r="D5" s="4" t="inlineStr">
        <is>
          <t xml:space="preserve"> </t>
        </is>
      </c>
    </row>
    <row r="6">
      <c r="A6" s="4" t="inlineStr">
        <is>
          <t>Named Executive Officers, Footnote [Text Block]</t>
        </is>
      </c>
      <c r="B6" s="4" t="inlineStr">
        <is>
          <t>2020 2021 2022
Eli Kalif Eli Kalif Eli Kalif
Dr. Hafrun Fridriksdottir Dr. Sven Dethlefs Dr. Sven Dethlefs
Brendan O’Grady Eric Drapé Mark Sabag
Eric Drapé Mark Sabag Eric Drapé</t>
        </is>
      </c>
      <c r="C6" s="4" t="inlineStr">
        <is>
          <t xml:space="preserve"> </t>
        </is>
      </c>
      <c r="D6" s="4" t="inlineStr">
        <is>
          <t xml:space="preserve"> </t>
        </is>
      </c>
    </row>
    <row r="7">
      <c r="A7" s="4" t="inlineStr">
        <is>
          <t>Peer Group Issuers, Footnote [Text Block]</t>
        </is>
      </c>
      <c r="B7" s="4" t="inlineStr">
        <is>
          <t>The Peer Group TSR set forth in this table utilizes the Dow Jones U.S. Select Pharmaceuticals Index, which we also utilize in the stock performance graph required by Item 201(e) of Regulation S-K</t>
        </is>
      </c>
      <c r="C7" s="4" t="inlineStr">
        <is>
          <t xml:space="preserve"> </t>
        </is>
      </c>
      <c r="D7" s="4" t="inlineStr">
        <is>
          <t xml:space="preserve"> </t>
        </is>
      </c>
    </row>
    <row r="8">
      <c r="A8" s="4" t="inlineStr">
        <is>
          <t>PEO Total Compensation Amount</t>
        </is>
      </c>
      <c r="B8" s="5" t="n">
        <v>15529138</v>
      </c>
      <c r="C8" s="5" t="n">
        <v>14681772</v>
      </c>
      <c r="D8" s="5" t="n">
        <v>15724518</v>
      </c>
    </row>
    <row r="9">
      <c r="A9" s="4" t="inlineStr">
        <is>
          <t>PEO Actually Paid Compensation Amount</t>
        </is>
      </c>
      <c r="B9" s="5" t="n">
        <v>17214057</v>
      </c>
      <c r="C9" s="6" t="n">
        <v>7570056</v>
      </c>
      <c r="D9" s="6" t="n">
        <v>10866321</v>
      </c>
    </row>
    <row r="10">
      <c r="A10" s="4" t="inlineStr">
        <is>
          <t>Adjustment To PEO Compensation, Footnote [Text Block]</t>
        </is>
      </c>
      <c r="B10" s="4" t="inlineStr">
        <is>
          <t xml:space="preserve">Year Summary Compensation Exclusion of Stock Inclusion of Equity Compensation Actually
2022 15,529,138 (9,999,990 ) 11,684,909 17,214,057
2021 14,681,772 (9,999,994 ) 2,888,278 7,570,056
2020 15,724,518 (9,999,970 ) 5,141,773 10,866,321 </t>
        </is>
      </c>
      <c r="C10" s="4" t="inlineStr">
        <is>
          <t xml:space="preserve"> </t>
        </is>
      </c>
      <c r="D10" s="4" t="inlineStr">
        <is>
          <t xml:space="preserve"> </t>
        </is>
      </c>
    </row>
    <row r="11">
      <c r="A11" s="4" t="inlineStr">
        <is>
          <t>Non-PEO NEO Average Total Compensation Amount</t>
        </is>
      </c>
      <c r="B11" s="5" t="n">
        <v>3977166</v>
      </c>
      <c r="C11" s="6" t="n">
        <v>3740840</v>
      </c>
      <c r="D11" s="6" t="n">
        <v>3997258</v>
      </c>
    </row>
    <row r="12">
      <c r="A12" s="4" t="inlineStr">
        <is>
          <t>Non-PEO NEO Average Compensation Actually Paid Amount</t>
        </is>
      </c>
      <c r="B12" s="5" t="n">
        <v>4426020</v>
      </c>
      <c r="C12" s="6" t="n">
        <v>3075466</v>
      </c>
      <c r="D12" s="6" t="n">
        <v>3783167</v>
      </c>
    </row>
    <row r="13">
      <c r="A13" s="4" t="inlineStr">
        <is>
          <t>Adjustment to Non-PEO NEO Compensation Footnote [Text Block]</t>
        </is>
      </c>
      <c r="B13" s="4" t="inlineStr">
        <is>
          <t xml:space="preserve">Year Average Summary Total for Non-PEO NEOs Average Exclusion of Non-PEO Average Inclusion of Non-PEO Average Compensation Non-PEO
2022 3,977,166 (2,074,994 ) 2,523,848 4,426,020
2021 3,740,840 (1,949,990 ) 1,284,616 3,075,466
2020 3,997,258 (2,012,487 ) 1,798,396 3,783,167 </t>
        </is>
      </c>
      <c r="C13" s="4" t="inlineStr">
        <is>
          <t xml:space="preserve"> </t>
        </is>
      </c>
      <c r="D13" s="4" t="inlineStr">
        <is>
          <t xml:space="preserve"> </t>
        </is>
      </c>
    </row>
    <row r="14">
      <c r="A14" s="4" t="inlineStr">
        <is>
          <t>Compensation Actually Paid vs. Total Shareholder Return [Text Block]</t>
        </is>
      </c>
      <c r="B14" s="4" t="inlineStr">
        <is>
          <t xml:space="preserve">Description of Relationship Between PEO and Non-PEO The following graph sets forth the relationship between Compensation Actually Paid to our PEO, the average of Compensation Actually Paid to our Non-PEO </t>
        </is>
      </c>
      <c r="C14" s="4" t="inlineStr">
        <is>
          <t xml:space="preserve"> </t>
        </is>
      </c>
      <c r="D14" s="4" t="inlineStr">
        <is>
          <t xml:space="preserve"> </t>
        </is>
      </c>
    </row>
    <row r="15">
      <c r="A15" s="4" t="inlineStr">
        <is>
          <t>Compensation Actually Paid vs. Net Income [Text Block]</t>
        </is>
      </c>
      <c r="B15" s="4" t="inlineStr">
        <is>
          <t xml:space="preserve">Description of Relationship Between PEO and Non-PEO The following graph sets forth the relationship between Compensation Actually Paid to our PEO, the average of Compensation Actually Paid to our Non-PEO </t>
        </is>
      </c>
      <c r="C15" s="4" t="inlineStr">
        <is>
          <t xml:space="preserve"> </t>
        </is>
      </c>
      <c r="D15" s="4" t="inlineStr">
        <is>
          <t xml:space="preserve"> </t>
        </is>
      </c>
    </row>
    <row r="16">
      <c r="A16" s="4" t="inlineStr">
        <is>
          <t>Compensation Actually Paid vs. Company Selected Measure [Text Block]</t>
        </is>
      </c>
      <c r="B16" s="4" t="inlineStr">
        <is>
          <t xml:space="preserve">Description of Relationship Between PEO and Non-PEO Non-GAAP The following graph sets forth the relationship between Compensation Actually Paid to our PEO, the average of Compensation Actually Paid to our Non-PEO Non-GAAP </t>
        </is>
      </c>
      <c r="C16" s="4" t="inlineStr">
        <is>
          <t xml:space="preserve"> </t>
        </is>
      </c>
      <c r="D16" s="4" t="inlineStr">
        <is>
          <t xml:space="preserve"> </t>
        </is>
      </c>
    </row>
    <row r="17">
      <c r="A17" s="4" t="inlineStr">
        <is>
          <t>Total Shareholder Return Vs Peer Group [Text Block]</t>
        </is>
      </c>
      <c r="B17" s="4" t="inlineStr">
        <is>
          <t xml:space="preserve">Description of Relationship Between Company TSR and Peer Group TSR The following graph compares our cumulative TSR over the three most recently completed fiscal years to that of the Dow Jones U.S. Select Pharmaceuticals Index over the same period. </t>
        </is>
      </c>
      <c r="C17" s="4" t="inlineStr">
        <is>
          <t xml:space="preserve"> </t>
        </is>
      </c>
      <c r="D17" s="4" t="inlineStr">
        <is>
          <t xml:space="preserve"> </t>
        </is>
      </c>
    </row>
    <row r="18">
      <c r="A18" s="4" t="inlineStr">
        <is>
          <t>Tabular List [Table Text Block]</t>
        </is>
      </c>
      <c r="B18" s="4" t="inlineStr">
        <is>
          <t>Tabular List of Most Important Financial Performance Measures The following table presents the financial performance measures that the Company considers to have been the most important in linking Compensation Actually Paid to our PEO and other NEOs for fiscal year 2022 to Company performance. The performance measures included in this table are not ranked by relative importance.
Most Important Performance Measures
Non-GAAP Net Revenue Relative TSR Non-GAAP
Free Cash Flow</t>
        </is>
      </c>
      <c r="C18" s="4" t="inlineStr">
        <is>
          <t xml:space="preserve"> </t>
        </is>
      </c>
      <c r="D18" s="4" t="inlineStr">
        <is>
          <t xml:space="preserve"> </t>
        </is>
      </c>
    </row>
    <row r="19">
      <c r="A19" s="4" t="inlineStr">
        <is>
          <t>Total Shareholder Return Amount</t>
        </is>
      </c>
      <c r="B19" s="7" t="n">
        <v>93.06</v>
      </c>
      <c r="C19" s="8" t="n">
        <v>81.73</v>
      </c>
      <c r="D19" s="8" t="n">
        <v>98.47</v>
      </c>
    </row>
    <row r="20">
      <c r="A20" s="4" t="inlineStr">
        <is>
          <t>Peer Group Total Shareholder Return Amount</t>
        </is>
      </c>
      <c r="B20" s="8" t="n">
        <v>123.43</v>
      </c>
      <c r="C20" s="8" t="n">
        <v>129.31</v>
      </c>
      <c r="D20" s="8" t="n">
        <v>114.32</v>
      </c>
    </row>
    <row r="21">
      <c r="A21" s="4" t="inlineStr">
        <is>
          <t>Net Income (Loss)</t>
        </is>
      </c>
      <c r="B21" s="5" t="n">
        <v>-2406000000</v>
      </c>
      <c r="C21" s="5" t="n">
        <v>456000000</v>
      </c>
      <c r="D21" s="5" t="n">
        <v>-4099000000</v>
      </c>
    </row>
    <row r="22">
      <c r="A22" s="4" t="inlineStr">
        <is>
          <t>Company Selected Measure Amount</t>
        </is>
      </c>
      <c r="B22" s="6" t="n">
        <v>4139000000</v>
      </c>
      <c r="C22" s="6" t="n">
        <v>4401000000</v>
      </c>
      <c r="D22" s="6" t="n">
        <v>4388000000</v>
      </c>
    </row>
    <row r="23">
      <c r="A23" s="4" t="inlineStr">
        <is>
          <t>PEO Name</t>
        </is>
      </c>
      <c r="B23" s="4" t="inlineStr">
        <is>
          <t>Kåre Schultz</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on-GAAP Operating Profit</t>
        </is>
      </c>
      <c r="C26" s="4" t="inlineStr">
        <is>
          <t xml:space="preserve"> </t>
        </is>
      </c>
      <c r="D26" s="4" t="inlineStr">
        <is>
          <t xml:space="preserve"> </t>
        </is>
      </c>
    </row>
    <row r="27">
      <c r="A27" s="4" t="inlineStr">
        <is>
          <t>Non-GAAP Measure Description [Text Block]</t>
        </is>
      </c>
      <c r="B27" s="4" t="inlineStr">
        <is>
          <t>We determined Non-GAAP Non-PEO Non-GAAP</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et Revenu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lative TSR</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Non-GAAP Earnings Per Share</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Free Cash Flow</t>
        </is>
      </c>
      <c r="C39" s="4" t="inlineStr">
        <is>
          <t xml:space="preserve"> </t>
        </is>
      </c>
      <c r="D39" s="4" t="inlineStr">
        <is>
          <t xml:space="preserve"> </t>
        </is>
      </c>
    </row>
    <row r="40">
      <c r="A40" s="4" t="inlineStr">
        <is>
          <t>PEO [Member] | Exclusion of Stock Awards and Option Award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9999990</v>
      </c>
      <c r="C42" s="5" t="n">
        <v>-9999994</v>
      </c>
      <c r="D42" s="5" t="n">
        <v>-9999970</v>
      </c>
    </row>
    <row r="43">
      <c r="A43" s="4" t="inlineStr">
        <is>
          <t>PEO [Member] | Inclusion of Equity Value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1684909</v>
      </c>
      <c r="C45" s="6" t="n">
        <v>2888278</v>
      </c>
      <c r="D45" s="6" t="n">
        <v>5141773</v>
      </c>
    </row>
    <row r="46">
      <c r="A46" s="4" t="inlineStr">
        <is>
          <t>PEO [Member] | YearEnd Fair Value of Equity Awards Granted During Year That Remained Unvested as of Last Day of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2225190</v>
      </c>
      <c r="C48" s="6" t="n">
        <v>7614065</v>
      </c>
      <c r="D48" s="6" t="n">
        <v>8077067</v>
      </c>
    </row>
    <row r="49">
      <c r="A49" s="4" t="inlineStr">
        <is>
          <t>PEO [Member] | Change in Fair Value from Last Day of Prior Year to Last Day of Year of Unvested Equity Award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546605</v>
      </c>
      <c r="C51" s="6" t="n">
        <v>-5298346</v>
      </c>
      <c r="D51" s="6" t="n">
        <v>-2209566</v>
      </c>
    </row>
    <row r="52">
      <c r="A52" s="4" t="inlineStr">
        <is>
          <t>PEO [Member] | VestingDate Fair Value of Equity Awards Granted During Year that Vested During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PEO [Member] | Change in Fair Value from Last Day of Prior Year to Vesting Date of Unvested Equity Awards that Vested During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6324</v>
      </c>
      <c r="C57" s="6" t="n">
        <v>572559</v>
      </c>
      <c r="D57" s="6" t="n">
        <v>-725728</v>
      </c>
    </row>
    <row r="58">
      <c r="A58" s="4" t="inlineStr">
        <is>
          <t>PEO [Member] | Fair Value at Last Day of Prior Year of Equity Awards Forfeited During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6" t="n">
        <v>0</v>
      </c>
      <c r="D60" s="6" t="n">
        <v>0</v>
      </c>
    </row>
    <row r="61">
      <c r="A61" s="4" t="inlineStr">
        <is>
          <t>PEO [Member] | Value of Dividends or Other Earnings Paid on Equity Awards Not Otherwise Includ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6" t="n">
        <v>0</v>
      </c>
    </row>
    <row r="64">
      <c r="A64" s="4" t="inlineStr">
        <is>
          <t>Non-PEO NEO [Member] | Exclusion of Stock Awards and Option Award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2074994</v>
      </c>
      <c r="C66" s="6" t="n">
        <v>-1949990</v>
      </c>
      <c r="D66" s="6" t="n">
        <v>-2012487</v>
      </c>
    </row>
    <row r="67">
      <c r="A67" s="4" t="inlineStr">
        <is>
          <t>Non-PEO NEO [Member] | Inclusion of Equity Value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2523848</v>
      </c>
      <c r="C69" s="6" t="n">
        <v>1284616</v>
      </c>
      <c r="D69" s="6" t="n">
        <v>1798396</v>
      </c>
    </row>
    <row r="70">
      <c r="A70" s="4" t="inlineStr">
        <is>
          <t>Non-PEO NEO [Member] | YearEnd Fair Value of Equity Awards Granted During Year That Remained Unvested as of Last Day of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2536721</v>
      </c>
      <c r="C72" s="6" t="n">
        <v>1484735</v>
      </c>
      <c r="D72" s="6" t="n">
        <v>1680018</v>
      </c>
    </row>
    <row r="73">
      <c r="A73" s="4" t="inlineStr">
        <is>
          <t>Non-PEO NEO [Member] | Change in Fair Value from Last Day of Prior Year to Last Day of Year of Unvested Equity Award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9389</v>
      </c>
      <c r="C75" s="6" t="n">
        <v>-409621</v>
      </c>
      <c r="D75" s="6" t="n">
        <v>36926</v>
      </c>
    </row>
    <row r="76">
      <c r="A76" s="4" t="inlineStr">
        <is>
          <t>Non-PEO NEO [Member] | VestingDate Fair Value of Equity Awards Granted During Year that Vested During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0</v>
      </c>
      <c r="C78" s="6" t="n">
        <v>0</v>
      </c>
      <c r="D78" s="6" t="n">
        <v>0</v>
      </c>
    </row>
    <row r="79">
      <c r="A79" s="4" t="inlineStr">
        <is>
          <t>Non-PEO NEO [Member] | Change in Fair Value from Last Day of Prior Year to Vesting Date of Unvested Equity Awards that Vested During Year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22262</v>
      </c>
      <c r="C81" s="6" t="n">
        <v>209502</v>
      </c>
      <c r="D81" s="6" t="n">
        <v>81452</v>
      </c>
    </row>
    <row r="82">
      <c r="A82" s="4" t="inlineStr">
        <is>
          <t>Non-PEO NEO [Member] | Fair Value at Last Day of Prior Year of Equity Awards Forfeited During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0</v>
      </c>
      <c r="C84" s="6" t="n">
        <v>0</v>
      </c>
      <c r="D84" s="6" t="n">
        <v>0</v>
      </c>
    </row>
    <row r="85">
      <c r="A85" s="4" t="inlineStr">
        <is>
          <t>Non-PEO NEO [Member] | Value of Dividends or Other Earnings Paid on Equity Awards Not Otherwise Included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5" t="n">
        <v>0</v>
      </c>
      <c r="C87" s="5" t="n">
        <v>0</v>
      </c>
      <c r="D87"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9T20:09:02Z</dcterms:created>
  <dcterms:modified xmlns:dcterms="http://purl.org/dc/terms/" xmlns:xsi="http://www.w3.org/2001/XMLSchema-instance" xsi:type="dcterms:W3CDTF">2023-04-19T20:09:02Z</dcterms:modified>
</cp:coreProperties>
</file>